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LIGAND PHARMACEUTICALS INCORPORATED</t>
        </is>
      </c>
    </row>
    <row r="8">
      <c r="A8" s="4" t="inlineStr">
        <is>
          <t>Entity Central Index Key</t>
        </is>
      </c>
      <c r="B8" s="4" t="inlineStr">
        <is>
          <t>000088616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15" customWidth="1" min="2" max="2"/>
    <col width="16" customWidth="1" min="3" max="3"/>
    <col width="80" customWidth="1" min="4" max="4"/>
    <col width="16" customWidth="1" min="5" max="5"/>
    <col width="16" customWidth="1" min="6" max="6"/>
  </cols>
  <sheetData>
    <row r="1">
      <c r="A1" s="1" t="inlineStr">
        <is>
          <t>Pay vs Performance Disclosure - USD ($)</t>
        </is>
      </c>
      <c r="B1" s="2" t="inlineStr">
        <is>
          <t>1 Months Ended</t>
        </is>
      </c>
      <c r="C1" s="2" t="inlineStr">
        <is>
          <t>11 Months Ended</t>
        </is>
      </c>
      <c r="D1" s="2" t="inlineStr">
        <is>
          <t>12 Months Ended</t>
        </is>
      </c>
    </row>
    <row r="2">
      <c r="B2" s="2" t="inlineStr">
        <is>
          <t>Dec. 31, 2022</t>
        </is>
      </c>
      <c r="C2" s="2" t="inlineStr">
        <is>
          <t>Nov. 30, 2022</t>
        </is>
      </c>
      <c r="D2" s="2" t="inlineStr">
        <is>
          <t>Dec. 31, 2022</t>
        </is>
      </c>
      <c r="E2" s="2" t="inlineStr">
        <is>
          <t>Dec. 31, 2021</t>
        </is>
      </c>
      <c r="F2" s="2" t="inlineStr">
        <is>
          <t>Dec. 31, 2020</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 </t>
        </is>
      </c>
      <c r="C4" s="4" t="inlineStr">
        <is>
          <t xml:space="preserve"> </t>
        </is>
      </c>
      <c r="D4" s="4" t="inlineStr">
        <is>
          <t xml:space="preserve">Value of Initial Fixed $100 Investment Based on: Year Summary Compensation Table Total for PEO John L. Higgins Summary Compensation Table Total for PEO Todd C. Davis Compensation Actually Paid for PEO John L. Higgins ($) (1) Compensation Actually Paid to PEO Todd C. Davis ($) (2) Average Summary Compensation Table Total for Non-PEO NEOs Average Compensation Actually Paid to Non-PEO NEOs ($) (3)(4) Total Shareholder Return Peer Group Total Shareholder Return ($) (5) Net Income Revenue 2022 16,764,990 5,195,169 12,243,958 4,977,510 3,852,731 2,922,612 92.32 113.65 (33,361) 196,245 2021 9,587,211 — 15,958,534 — 4,996,210 7,722,154 148.11 126.45 57,138 241,544 2020 5,842,767 — 6,788,815 — 2,846,812 3,246,826 95.36 126.42 (2,985) 163,562 </t>
        </is>
      </c>
      <c r="E4" s="4" t="inlineStr">
        <is>
          <t xml:space="preserve"> </t>
        </is>
      </c>
      <c r="F4" s="4" t="inlineStr">
        <is>
          <t xml:space="preserve"> </t>
        </is>
      </c>
    </row>
    <row r="5">
      <c r="A5" s="4" t="inlineStr">
        <is>
          <t>Company Selected Measure Name</t>
        </is>
      </c>
      <c r="B5" s="4" t="inlineStr">
        <is>
          <t xml:space="preserve"> </t>
        </is>
      </c>
      <c r="C5" s="4" t="inlineStr">
        <is>
          <t xml:space="preserve"> </t>
        </is>
      </c>
      <c r="D5" s="4" t="inlineStr">
        <is>
          <t>Revenue</t>
        </is>
      </c>
      <c r="E5" s="4" t="inlineStr">
        <is>
          <t xml:space="preserve"> </t>
        </is>
      </c>
      <c r="F5" s="4" t="inlineStr">
        <is>
          <t xml:space="preserve"> </t>
        </is>
      </c>
    </row>
    <row r="6">
      <c r="A6" s="4" t="inlineStr">
        <is>
          <t>Named Executive Officers, Footnote [Text Block]</t>
        </is>
      </c>
      <c r="B6" s="4" t="inlineStr">
        <is>
          <t xml:space="preserve"> </t>
        </is>
      </c>
      <c r="C6" s="4" t="inlineStr">
        <is>
          <t xml:space="preserve"> </t>
        </is>
      </c>
      <c r="D6" s="4" t="inlineStr">
        <is>
          <t>(4) Amounts represent compensation actually paid to our PEO and the average compensation actually paid to our remaining NEOs for the relevant fiscal year, as determined under SEC rules (and described below), which includes the individuals indicated in the table below for each fiscal year: Year PEO Non-PEO NEOs 2022 John L. Higgins, Todd C. Davis Matthew Korenberg, Tavo Espinoza, Andrew Reardon, Matthew W. Foehr, and Charles S. Berkman 2021 John L. Higgins Matthew Korenberg, Matthew W. Foehr, and Charles S. Berkman 2020 John L. Higgins Matthew Korenberg, Matthew W. Foehr, and Charles S. Berkman</t>
        </is>
      </c>
      <c r="E6" s="4" t="inlineStr">
        <is>
          <t xml:space="preserve"> </t>
        </is>
      </c>
      <c r="F6" s="4" t="inlineStr">
        <is>
          <t xml:space="preserve"> </t>
        </is>
      </c>
    </row>
    <row r="7">
      <c r="A7" s="4" t="inlineStr">
        <is>
          <t>Peer Group Issuers, Footnote [Text Block]</t>
        </is>
      </c>
      <c r="B7" s="4" t="inlineStr">
        <is>
          <t xml:space="preserve"> </t>
        </is>
      </c>
      <c r="C7" s="4" t="inlineStr">
        <is>
          <t xml:space="preserve"> </t>
        </is>
      </c>
      <c r="D7" s="4" t="inlineStr">
        <is>
          <t>(5) For the relevant fiscal year, the Peer Group TSR is from the NASDAQ Biotechnology Index, which we also utilize in the stock performance graph required by Item 201(e) of Regulation S-K included in our Annual Report for the year ended December 31, 2022. The calculation of the TSR assumes an initial investment of $100 on January 1, 2020 through December 31 of the applicable year in the table above, assuming all dividends are reinvested.</t>
        </is>
      </c>
      <c r="E7" s="4" t="inlineStr">
        <is>
          <t xml:space="preserve"> </t>
        </is>
      </c>
      <c r="F7" s="4" t="inlineStr">
        <is>
          <t xml:space="preserve"> </t>
        </is>
      </c>
    </row>
    <row r="8">
      <c r="A8" s="4" t="inlineStr">
        <is>
          <t>Adjustment To PEO Compensation, Footnote [Text Block]</t>
        </is>
      </c>
      <c r="B8" s="4" t="inlineStr">
        <is>
          <t xml:space="preserve"> </t>
        </is>
      </c>
      <c r="C8" s="4" t="inlineStr">
        <is>
          <t xml:space="preserve"> </t>
        </is>
      </c>
      <c r="D8" s="4" t="inlineStr">
        <is>
          <t>(1) Compensation actually paid to our former Principal Executive Officer (“PEO”), John L. Higgins for each relevant fiscal year is presented in the following table: Year Summary Compensation Table Total for John L. Higgins ($) Exclusion of Stock Awards and Option Awards for John L. Higgins ($) Inclusion of Equity Values for John L. Higgins ($) Compensation Actually Paid to John L. Higgins ($) 2022 16,764,990 (9,741,742) 5,220,710 12,243,958 2021 9,587,211 (8,360,810) 14,732,133 15,958,534 2020 5,842,767 (4,667,004) 5,613,052 6,788,815 (2) Compensation actually paid to our current PEO, Todd C. Davis for 2022 is presented in the following table: Year Summary Compensation Table Total for Todd C. Davis ($) Exclusion of Stock Awards and Option Awards for Todd C. Davis ($) Inclusion of Equity Values for Todd C. Davis ($) Compensation Actually Paid to Todd C. Davis ($) 2022 5,195,169 (5,080,905) 4,863,246 4,977,510 Compensation actually paid to our NEOs represents the “Total” compensation reported in the Summary Compensation Table for the applicable fiscal year, as adjusted as follows: Adjustments (1) Year Year-End ASC 718 Fair Value of Equity Awards Granted During Year That Remained Unvested as of Last Day of Year for ($) Change in ASC 718 Fair Value from Last Day of Prior Year to Last Day of Year of Unvested Equity Awards ($) Vesting-Date ASC 718 Fair Value of Equity Awards Granted During Year that Vested During Year ($) Change in ASC 718 Fair Value from Last Day of Prior Year to Vesting Date of Unvested Equity Awards that Vested During Year ($) ASC 718 Fair Value at Last Day of Prior Year of Equity Awards Forfeited During ($) Total - Inclusion of Equity Value ($) Todd C. Davis 2022 5,055,927 — — (192,681) — 4,863,246 John L. Higgins 2022 — (6,621,513) 16,896,532 (4,111,108) (943,201) 5,220,710 2021 6,506,295 5,230,428 223,475 2,771,935 — 14,732,133 2020 4,657,103 334,654 604,582 16,713 — 5,613,052 Non-PEO NEOs 2022 3,368,797 (1,668,590) 1,487,576 (499,989) (251,529) 2,436,265 2021 3,354,183 2,320,671 93,981 1,177,293 — 6,946,128 2020 2,071,606 127,864 268,699 6,068 — 2,474,237 (1) Fair value or change in fair value, as applicable, of equity awards in the “Compensation Actually Paid” columns was determined by reference to (i) for solely service-vesting RSU awards, the closing price per share on the applicable year-end dates or, in the case of vesting dates, the closing price per share on the applicable vesting dates; (ii) for stock options, a Black-Scholes value as of the applicable year-end or vesting dates, determined based on the same methodology as used to determine grant date fair value but using the closing stock price on the applicable revaluation date as the current market price and with an expected life set equal to the remaining life of the award in the case of underwater stock options and, in the case of in the money options, an expected life equal to the original ratio of expected life relative to the ten year contractual life times the remaining life as of the applicable revaluation date, and in all cases based on volatility and risk free rates determined as of the revaluation date based on the expected life period and based on an expected dividend yield based on our dividend yield methodology used for valuing stock options generally; and (iii) for PSUs, calculated by a Monte Carlo simulation model as of the applicable revaluation dates, which utilizes multiple input variables, including expected volatility of our stock price and other assumptions appropriate for determining fair value, to estimate the probability of satisfying the performance objective established for the award, including the expected volatility of our stock price relative to the applicable comparative index and a risk-free interest rate. For additional information about the assumptions used to value our stock and option awards, please see Note 9 of the Notes to Consolidated Financial Statements included in our Annual Report on Form 10-K for the year ended December 31, 2022, filed with the SEC on February 28, 2023, and our Annual Report on Form 10-K for prior years.</t>
        </is>
      </c>
      <c r="E8" s="4" t="inlineStr">
        <is>
          <t xml:space="preserve"> </t>
        </is>
      </c>
      <c r="F8" s="4" t="inlineStr">
        <is>
          <t xml:space="preserve"> </t>
        </is>
      </c>
    </row>
    <row r="9">
      <c r="A9" s="4" t="inlineStr">
        <is>
          <t>Non-PEO NEO Average Total Compensation Amount</t>
        </is>
      </c>
      <c r="B9" s="4" t="inlineStr">
        <is>
          <t xml:space="preserve"> </t>
        </is>
      </c>
      <c r="C9" s="4" t="inlineStr">
        <is>
          <t xml:space="preserve"> </t>
        </is>
      </c>
      <c r="D9" s="5" t="n">
        <v>3852731</v>
      </c>
      <c r="E9" s="5" t="n">
        <v>4996210</v>
      </c>
      <c r="F9" s="5" t="n">
        <v>2846812</v>
      </c>
    </row>
    <row r="10">
      <c r="A10" s="4" t="inlineStr">
        <is>
          <t>Non-PEO NEO Average Compensation Actually Paid Amount</t>
        </is>
      </c>
      <c r="B10" s="4" t="inlineStr">
        <is>
          <t xml:space="preserve"> </t>
        </is>
      </c>
      <c r="C10" s="4" t="inlineStr">
        <is>
          <t xml:space="preserve"> </t>
        </is>
      </c>
      <c r="D10" s="5" t="n">
        <v>2922612</v>
      </c>
      <c r="E10" s="6" t="n">
        <v>7722154</v>
      </c>
      <c r="F10" s="6" t="n">
        <v>3246826</v>
      </c>
    </row>
    <row r="11">
      <c r="A11" s="4" t="inlineStr">
        <is>
          <t>Adjustment to Non-PEO NEO Compensation Footnote [Text Block]</t>
        </is>
      </c>
      <c r="B11" s="4" t="inlineStr">
        <is>
          <t xml:space="preserve"> </t>
        </is>
      </c>
      <c r="C11" s="4" t="inlineStr">
        <is>
          <t xml:space="preserve"> </t>
        </is>
      </c>
      <c r="D11" s="4" t="inlineStr">
        <is>
          <t>(3) Average compensation actually paid to our non-PEO NEOs for each relevant fiscal year is presented in the following table: Year Average Summary Compensation Table Total for Non-PEO NEOs Average Exclusion of Stock Awards and Option Awards for Non-PEO NEOs Average Inclusion of Equity Values for Non-PEO NEOs Average Compensation Actually Paid to Non-PEO NEOs 2022 3,852,731 (3,366,384) 2,436,265 2,922,612 2021 4,996,210 (4,220,184) 6,946,128 7,722,154 2020 2,846,812 (2,074,223) 2,474,237 3,246,826 Compensation actually paid to our NEOs represents the “Total” compensation reported in the Summary Compensation Table for the applicable fiscal year, as adjusted as follows: Adjustments (1) Year Year-End ASC 718 Fair Value of Equity Awards Granted During Year That Remained Unvested as of Last Day of Year for ($) Change in ASC 718 Fair Value from Last Day of Prior Year to Last Day of Year of Unvested Equity Awards ($) Vesting-Date ASC 718 Fair Value of Equity Awards Granted During Year that Vested During Year ($) Change in ASC 718 Fair Value from Last Day of Prior Year to Vesting Date of Unvested Equity Awards that Vested During Year ($) ASC 718 Fair Value at Last Day of Prior Year of Equity Awards Forfeited During ($) Total - Inclusion of Equity Value ($) Todd C. Davis 2022 5,055,927 — — (192,681) — 4,863,246 John L. Higgins 2022 — (6,621,513) 16,896,532 (4,111,108) (943,201) 5,220,710 2021 6,506,295 5,230,428 223,475 2,771,935 — 14,732,133 2020 4,657,103 334,654 604,582 16,713 — 5,613,052 Non-PEO NEOs 2022 3,368,797 (1,668,590) 1,487,576 (499,989) (251,529) 2,436,265 2021 3,354,183 2,320,671 93,981 1,177,293 — 6,946,128 2020 2,071,606 127,864 268,699 6,068 — 2,474,237 (1) Fair value or change in fair value, as applicable, of equity awards in the “Compensation Actually Paid” columns was determined by reference to (i) for solely service-vesting RSU awards, the closing price per share on the applicable year-end dates or, in the case of vesting dates, the closing price per share on the applicable vesting dates; (ii) for stock options, a Black-Scholes value as of the applicable year-end or vesting dates, determined based on the same methodology as used to determine grant date fair value but using the closing stock price on the applicable revaluation date as the current market price and with an expected life set equal to the remaining life of the award in the case of underwater stock options and, in the case of in the money options, an expected life equal to the original ratio of expected life relative to the ten year contractual life times the remaining life as of the applicable revaluation date, and in all cases based on volatility and risk free rates determined as of the revaluation date based on the expected life period and based on an expected dividend yield based on our dividend yield methodology used for valuing stock options generally; and (iii) for PSUs, calculated by a Monte Carlo simulation model as of the applicable revaluation dates, which utilizes multiple input variables, including expected volatility of our stock price and other assumptions appropriate for determining fair value, to estimate the probability of satisfying the performance objective established for the award, including the expected volatility of our stock price relative to the applicable comparative index and a risk-free interest rate. For additional information about the assumptions used to value our stock and option awards, please see Note 9 of the Notes to Consolidated Financial Statements included in our Annual Report on Form 10-K for the year ended December 31, 2022, filed with the SEC on February 28, 2023, and our Annual Report on Form 10-K for prior years.</t>
        </is>
      </c>
      <c r="E11" s="4" t="inlineStr">
        <is>
          <t xml:space="preserve"> </t>
        </is>
      </c>
      <c r="F11" s="4" t="inlineStr">
        <is>
          <t xml:space="preserve"> </t>
        </is>
      </c>
    </row>
    <row r="12">
      <c r="A12" s="4" t="inlineStr">
        <is>
          <t>Tabular List [Table Text Block]</t>
        </is>
      </c>
      <c r="B12" s="4" t="inlineStr">
        <is>
          <t xml:space="preserve"> </t>
        </is>
      </c>
      <c r="C12" s="4" t="inlineStr">
        <is>
          <t xml:space="preserve"> </t>
        </is>
      </c>
      <c r="D12" s="4" t="inlineStr">
        <is>
          <t>Revenue • Adjusted EBITDA • Total Shareholder Return</t>
        </is>
      </c>
      <c r="E12" s="4" t="inlineStr">
        <is>
          <t xml:space="preserve"> </t>
        </is>
      </c>
      <c r="F12" s="4" t="inlineStr">
        <is>
          <t xml:space="preserve"> </t>
        </is>
      </c>
    </row>
    <row r="13">
      <c r="A13" s="4" t="inlineStr">
        <is>
          <t>Total Shareholder Return Amount</t>
        </is>
      </c>
      <c r="B13" s="4" t="inlineStr">
        <is>
          <t xml:space="preserve"> </t>
        </is>
      </c>
      <c r="C13" s="4" t="inlineStr">
        <is>
          <t xml:space="preserve"> </t>
        </is>
      </c>
      <c r="D13" s="7" t="n">
        <v>92.31999999999999</v>
      </c>
      <c r="E13" s="8" t="n">
        <v>148.11</v>
      </c>
      <c r="F13" s="8" t="n">
        <v>95.36</v>
      </c>
    </row>
    <row r="14">
      <c r="A14" s="4" t="inlineStr">
        <is>
          <t>Peer Group Total Shareholder Return Amount</t>
        </is>
      </c>
      <c r="B14" s="4" t="inlineStr">
        <is>
          <t xml:space="preserve"> </t>
        </is>
      </c>
      <c r="C14" s="4" t="inlineStr">
        <is>
          <t xml:space="preserve"> </t>
        </is>
      </c>
      <c r="D14" s="8" t="n">
        <v>113.65</v>
      </c>
      <c r="E14" s="8" t="n">
        <v>126.45</v>
      </c>
      <c r="F14" s="8" t="n">
        <v>126.42</v>
      </c>
    </row>
    <row r="15">
      <c r="A15" s="4" t="inlineStr">
        <is>
          <t>Net Income (Loss)</t>
        </is>
      </c>
      <c r="B15" s="4" t="inlineStr">
        <is>
          <t xml:space="preserve"> </t>
        </is>
      </c>
      <c r="C15" s="4" t="inlineStr">
        <is>
          <t xml:space="preserve"> </t>
        </is>
      </c>
      <c r="D15" s="5" t="n">
        <v>-33361000</v>
      </c>
      <c r="E15" s="5" t="n">
        <v>57138000</v>
      </c>
      <c r="F15" s="5" t="n">
        <v>-2985000</v>
      </c>
    </row>
    <row r="16">
      <c r="A16" s="4" t="inlineStr">
        <is>
          <t>Company Selected Measure Amount</t>
        </is>
      </c>
      <c r="B16" s="4" t="inlineStr">
        <is>
          <t xml:space="preserve"> </t>
        </is>
      </c>
      <c r="C16" s="4" t="inlineStr">
        <is>
          <t xml:space="preserve"> </t>
        </is>
      </c>
      <c r="D16" s="6" t="n">
        <v>196245000</v>
      </c>
      <c r="E16" s="6" t="n">
        <v>241544000</v>
      </c>
      <c r="F16" s="6" t="n">
        <v>163562000</v>
      </c>
    </row>
    <row r="17">
      <c r="A17" s="4" t="inlineStr">
        <is>
          <t>PEO Name</t>
        </is>
      </c>
      <c r="B17" s="4" t="inlineStr">
        <is>
          <t>Todd C. Davis</t>
        </is>
      </c>
      <c r="C17" s="4" t="inlineStr">
        <is>
          <t>John L. Higgins</t>
        </is>
      </c>
      <c r="D17" s="4" t="inlineStr">
        <is>
          <t xml:space="preserve"> </t>
        </is>
      </c>
      <c r="E17" s="4" t="inlineStr">
        <is>
          <t>John L. Higgins</t>
        </is>
      </c>
      <c r="F17" s="4" t="inlineStr">
        <is>
          <t>John L. Higgins</t>
        </is>
      </c>
    </row>
    <row r="18">
      <c r="A18" s="4" t="inlineStr">
        <is>
          <t>Measure [Axis]: 1</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ay vs Performance Disclosure [Tabl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easure Name</t>
        </is>
      </c>
      <c r="B20" s="4" t="inlineStr">
        <is>
          <t xml:space="preserve"> </t>
        </is>
      </c>
      <c r="C20" s="4" t="inlineStr">
        <is>
          <t xml:space="preserve"> </t>
        </is>
      </c>
      <c r="D20" s="4" t="inlineStr">
        <is>
          <t>Revenue</t>
        </is>
      </c>
      <c r="E20" s="4" t="inlineStr">
        <is>
          <t xml:space="preserve"> </t>
        </is>
      </c>
      <c r="F20" s="4" t="inlineStr">
        <is>
          <t xml:space="preserve"> </t>
        </is>
      </c>
    </row>
    <row r="21">
      <c r="A21" s="4" t="inlineStr">
        <is>
          <t>Measure [Axis]: 2</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ay vs Performance Disclosure [Tabl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easure Name</t>
        </is>
      </c>
      <c r="B23" s="4" t="inlineStr">
        <is>
          <t xml:space="preserve"> </t>
        </is>
      </c>
      <c r="C23" s="4" t="inlineStr">
        <is>
          <t xml:space="preserve"> </t>
        </is>
      </c>
      <c r="D23" s="4" t="inlineStr">
        <is>
          <t>Adjusted EBITDA•Total Shareholder Return</t>
        </is>
      </c>
      <c r="E23" s="4" t="inlineStr">
        <is>
          <t xml:space="preserve"> </t>
        </is>
      </c>
      <c r="F23" s="4" t="inlineStr">
        <is>
          <t xml:space="preserve"> </t>
        </is>
      </c>
    </row>
    <row r="24">
      <c r="A24" s="4" t="inlineStr">
        <is>
          <t>Higgin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ay vs Performance Disclosure [Tabl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EO Total Compensation Amount</t>
        </is>
      </c>
      <c r="B26" s="4" t="inlineStr">
        <is>
          <t xml:space="preserve"> </t>
        </is>
      </c>
      <c r="C26" s="4" t="inlineStr">
        <is>
          <t xml:space="preserve"> </t>
        </is>
      </c>
      <c r="D26" s="5" t="n">
        <v>16764990</v>
      </c>
      <c r="E26" s="5" t="n">
        <v>9587211</v>
      </c>
      <c r="F26" s="5" t="n">
        <v>5842767</v>
      </c>
    </row>
    <row r="27">
      <c r="A27" s="4" t="inlineStr">
        <is>
          <t>PEO Actually Paid Compensation Amount</t>
        </is>
      </c>
      <c r="B27" s="4" t="inlineStr">
        <is>
          <t xml:space="preserve"> </t>
        </is>
      </c>
      <c r="C27" s="4" t="inlineStr">
        <is>
          <t xml:space="preserve"> </t>
        </is>
      </c>
      <c r="D27" s="6" t="n">
        <v>12243958</v>
      </c>
      <c r="E27" s="6" t="n">
        <v>15958534</v>
      </c>
      <c r="F27" s="6" t="n">
        <v>6788815</v>
      </c>
    </row>
    <row r="28">
      <c r="A28" s="4" t="inlineStr">
        <is>
          <t>Davi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ay vs Performance Disclosure [Tabl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EO Total Compensation Amount</t>
        </is>
      </c>
      <c r="B30" s="4" t="inlineStr">
        <is>
          <t xml:space="preserve"> </t>
        </is>
      </c>
      <c r="C30" s="4" t="inlineStr">
        <is>
          <t xml:space="preserve"> </t>
        </is>
      </c>
      <c r="D30" s="6" t="n">
        <v>5195169</v>
      </c>
      <c r="E30" s="4" t="inlineStr">
        <is>
          <t xml:space="preserve"> </t>
        </is>
      </c>
      <c r="F30" s="4" t="inlineStr">
        <is>
          <t xml:space="preserve"> </t>
        </is>
      </c>
    </row>
    <row r="31">
      <c r="A31" s="4" t="inlineStr">
        <is>
          <t>PEO Actually Paid Compensation Amount</t>
        </is>
      </c>
      <c r="B31" s="4" t="inlineStr">
        <is>
          <t xml:space="preserve"> </t>
        </is>
      </c>
      <c r="C31" s="4" t="inlineStr">
        <is>
          <t xml:space="preserve"> </t>
        </is>
      </c>
      <c r="D31" s="6" t="n">
        <v>4977510</v>
      </c>
      <c r="E31" s="4" t="inlineStr">
        <is>
          <t xml:space="preserve"> </t>
        </is>
      </c>
      <c r="F31" s="4" t="inlineStr">
        <is>
          <t xml:space="preserve"> </t>
        </is>
      </c>
    </row>
    <row r="32">
      <c r="A32" s="4" t="inlineStr">
        <is>
          <t>PEO [Member] | Higgins [Member] | Equity Awards Reported Value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ay vs Performance Disclosure [Tabl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djustment to Compensation Amount</t>
        </is>
      </c>
      <c r="B34" s="4" t="inlineStr">
        <is>
          <t xml:space="preserve"> </t>
        </is>
      </c>
      <c r="C34" s="4" t="inlineStr">
        <is>
          <t xml:space="preserve"> </t>
        </is>
      </c>
      <c r="D34" s="6" t="n">
        <v>-9741742</v>
      </c>
      <c r="E34" s="6" t="n">
        <v>-8360810</v>
      </c>
      <c r="F34" s="6" t="n">
        <v>-4667004</v>
      </c>
    </row>
    <row r="35">
      <c r="A35" s="4" t="inlineStr">
        <is>
          <t>PEO [Member] | Higgins [Member] | Equity Award Adjustment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ay vs Performance Disclosure [Tabl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djustment to Compensation Amount</t>
        </is>
      </c>
      <c r="B37" s="4" t="inlineStr">
        <is>
          <t xml:space="preserve"> </t>
        </is>
      </c>
      <c r="C37" s="4" t="inlineStr">
        <is>
          <t xml:space="preserve"> </t>
        </is>
      </c>
      <c r="D37" s="6" t="n">
        <v>5220710</v>
      </c>
      <c r="E37" s="6" t="n">
        <v>14732133</v>
      </c>
      <c r="F37" s="6" t="n">
        <v>5613052</v>
      </c>
    </row>
    <row r="38">
      <c r="A38" s="4" t="inlineStr">
        <is>
          <t>PEO [Member] | Higgins [Member] | Equity Awards Granted During the Year, Unvested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ay vs Performance Disclosure [Tabl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djustment to Compensation Amount, Equity Awards</t>
        </is>
      </c>
      <c r="B40" s="4" t="inlineStr">
        <is>
          <t xml:space="preserve"> </t>
        </is>
      </c>
      <c r="C40" s="4" t="inlineStr">
        <is>
          <t xml:space="preserve"> </t>
        </is>
      </c>
      <c r="D40" s="4" t="inlineStr">
        <is>
          <t xml:space="preserve"> </t>
        </is>
      </c>
      <c r="E40" s="6" t="n">
        <v>6506295</v>
      </c>
      <c r="F40" s="6" t="n">
        <v>4657103</v>
      </c>
    </row>
    <row r="41">
      <c r="A41" s="4" t="inlineStr">
        <is>
          <t>PEO [Member] | Higgins [Member] | Equity Awards Granted in Prior Years, Vested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ay vs Performance Disclosure [Tabl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djustment to Compensation Amount, Equity Awards</t>
        </is>
      </c>
      <c r="B43" s="4" t="inlineStr">
        <is>
          <t xml:space="preserve"> </t>
        </is>
      </c>
      <c r="C43" s="4" t="inlineStr">
        <is>
          <t xml:space="preserve"> </t>
        </is>
      </c>
      <c r="D43" s="6" t="n">
        <v>-4111108</v>
      </c>
      <c r="E43" s="6" t="n">
        <v>2771935</v>
      </c>
      <c r="F43" s="6" t="n">
        <v>16713</v>
      </c>
    </row>
    <row r="44">
      <c r="A44" s="4" t="inlineStr">
        <is>
          <t>PEO [Member] | Higgins [Member] | Equity Awards Grants in Prior Years, Unvested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ay vs Performance Disclosure [Tabl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djustment to Compensation Amount, Equity Awards</t>
        </is>
      </c>
      <c r="B46" s="4" t="inlineStr">
        <is>
          <t xml:space="preserve"> </t>
        </is>
      </c>
      <c r="C46" s="4" t="inlineStr">
        <is>
          <t xml:space="preserve"> </t>
        </is>
      </c>
      <c r="D46" s="6" t="n">
        <v>-6621513</v>
      </c>
      <c r="E46" s="6" t="n">
        <v>5230428</v>
      </c>
      <c r="F46" s="6" t="n">
        <v>334654</v>
      </c>
    </row>
    <row r="47">
      <c r="A47" s="4" t="inlineStr">
        <is>
          <t>PEO [Member] | Higgins [Member] | Equity Awards Granted During the Year, Vested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ay vs Performance Disclosure [Tabl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djustment to Compensation Amount, Equity Awards</t>
        </is>
      </c>
      <c r="B49" s="4" t="inlineStr">
        <is>
          <t xml:space="preserve"> </t>
        </is>
      </c>
      <c r="C49" s="4" t="inlineStr">
        <is>
          <t xml:space="preserve"> </t>
        </is>
      </c>
      <c r="D49" s="6" t="n">
        <v>16896532</v>
      </c>
      <c r="E49" s="6" t="n">
        <v>223475</v>
      </c>
      <c r="F49" s="6" t="n">
        <v>604582</v>
      </c>
    </row>
    <row r="50">
      <c r="A50" s="4" t="inlineStr">
        <is>
          <t>PEO [Member] | Higgins [Member] | Equity Awards that Failed to Meet Vesting Condition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ay vs Performance Disclosure [Tabl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djustment to Compensation Amount, Equity Awards</t>
        </is>
      </c>
      <c r="B52" s="4" t="inlineStr">
        <is>
          <t xml:space="preserve"> </t>
        </is>
      </c>
      <c r="C52" s="4" t="inlineStr">
        <is>
          <t xml:space="preserve"> </t>
        </is>
      </c>
      <c r="D52" s="6" t="n">
        <v>-943201</v>
      </c>
      <c r="E52" s="4" t="inlineStr">
        <is>
          <t xml:space="preserve"> </t>
        </is>
      </c>
      <c r="F52" s="4" t="inlineStr">
        <is>
          <t xml:space="preserve"> </t>
        </is>
      </c>
    </row>
    <row r="53">
      <c r="A53" s="4" t="inlineStr">
        <is>
          <t>PEO [Member] | Davis [Member] | Equity Awards Reported Value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Pay vs Performance Disclosure [Tabl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djustment to Compensation Amount</t>
        </is>
      </c>
      <c r="B55" s="4" t="inlineStr">
        <is>
          <t xml:space="preserve"> </t>
        </is>
      </c>
      <c r="C55" s="4" t="inlineStr">
        <is>
          <t xml:space="preserve"> </t>
        </is>
      </c>
      <c r="D55" s="6" t="n">
        <v>-5080905</v>
      </c>
      <c r="E55" s="4" t="inlineStr">
        <is>
          <t xml:space="preserve"> </t>
        </is>
      </c>
      <c r="F55" s="4" t="inlineStr">
        <is>
          <t xml:space="preserve"> </t>
        </is>
      </c>
    </row>
    <row r="56">
      <c r="A56" s="4" t="inlineStr">
        <is>
          <t>PEO [Member] | Davis [Member] | Equity Award Adjustments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Pay vs Performance Disclosure [Tabl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djustment to Compensation Amount</t>
        </is>
      </c>
      <c r="B58" s="4" t="inlineStr">
        <is>
          <t xml:space="preserve"> </t>
        </is>
      </c>
      <c r="C58" s="4" t="inlineStr">
        <is>
          <t xml:space="preserve"> </t>
        </is>
      </c>
      <c r="D58" s="6" t="n">
        <v>4863246</v>
      </c>
      <c r="E58" s="4" t="inlineStr">
        <is>
          <t xml:space="preserve"> </t>
        </is>
      </c>
      <c r="F58" s="4" t="inlineStr">
        <is>
          <t xml:space="preserve"> </t>
        </is>
      </c>
    </row>
    <row r="59">
      <c r="A59" s="4" t="inlineStr">
        <is>
          <t>PEO [Member] | Davis [Member] | Equity Awards Granted During the Year, Unvested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Pay vs Performance Disclosure [Table]</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djustment to Compensation Amount, Equity Awards</t>
        </is>
      </c>
      <c r="B61" s="4" t="inlineStr">
        <is>
          <t xml:space="preserve"> </t>
        </is>
      </c>
      <c r="C61" s="4" t="inlineStr">
        <is>
          <t xml:space="preserve"> </t>
        </is>
      </c>
      <c r="D61" s="6" t="n">
        <v>5055927</v>
      </c>
      <c r="E61" s="4" t="inlineStr">
        <is>
          <t xml:space="preserve"> </t>
        </is>
      </c>
      <c r="F61" s="4" t="inlineStr">
        <is>
          <t xml:space="preserve"> </t>
        </is>
      </c>
    </row>
    <row r="62">
      <c r="A62" s="4" t="inlineStr">
        <is>
          <t>PEO [Member] | Davis [Member] | Equity Awards Granted in Prior Years, Vested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Pay vs Performance Disclosure [Table]</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djustment to Compensation Amount, Equity Awards</t>
        </is>
      </c>
      <c r="B64" s="4" t="inlineStr">
        <is>
          <t xml:space="preserve"> </t>
        </is>
      </c>
      <c r="C64" s="4" t="inlineStr">
        <is>
          <t xml:space="preserve"> </t>
        </is>
      </c>
      <c r="D64" s="6" t="n">
        <v>-192681</v>
      </c>
      <c r="E64" s="4" t="inlineStr">
        <is>
          <t xml:space="preserve"> </t>
        </is>
      </c>
      <c r="F64" s="4" t="inlineStr">
        <is>
          <t xml:space="preserve"> </t>
        </is>
      </c>
    </row>
    <row r="65">
      <c r="A65" s="4" t="inlineStr">
        <is>
          <t>Non-PEO NEO [Member] | Equity Awards Reported Value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Pay vs Performance Disclosure [Table]</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djustment to Compensation Amount</t>
        </is>
      </c>
      <c r="B67" s="4" t="inlineStr">
        <is>
          <t xml:space="preserve"> </t>
        </is>
      </c>
      <c r="C67" s="4" t="inlineStr">
        <is>
          <t xml:space="preserve"> </t>
        </is>
      </c>
      <c r="D67" s="6" t="n">
        <v>-3366384</v>
      </c>
      <c r="E67" s="6" t="n">
        <v>-4220184</v>
      </c>
      <c r="F67" s="6" t="n">
        <v>-2074223</v>
      </c>
    </row>
    <row r="68">
      <c r="A68" s="4" t="inlineStr">
        <is>
          <t>Non-PEO NEO [Member] | Equity Award Adjustments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Pay vs Performance Disclosure [Table]</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djustment to Compensation Amount</t>
        </is>
      </c>
      <c r="B70" s="4" t="inlineStr">
        <is>
          <t xml:space="preserve"> </t>
        </is>
      </c>
      <c r="C70" s="4" t="inlineStr">
        <is>
          <t xml:space="preserve"> </t>
        </is>
      </c>
      <c r="D70" s="6" t="n">
        <v>2436265</v>
      </c>
      <c r="E70" s="6" t="n">
        <v>6946128</v>
      </c>
      <c r="F70" s="6" t="n">
        <v>2474237</v>
      </c>
    </row>
    <row r="71">
      <c r="A71" s="4" t="inlineStr">
        <is>
          <t>Non-PEO NEO [Member] | Equity Awards Granted During the Year, Unvested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Pay vs Performance Disclosure [Table]</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Adjustment to Compensation Amount, Equity Awards</t>
        </is>
      </c>
      <c r="B73" s="4" t="inlineStr">
        <is>
          <t xml:space="preserve"> </t>
        </is>
      </c>
      <c r="C73" s="4" t="inlineStr">
        <is>
          <t xml:space="preserve"> </t>
        </is>
      </c>
      <c r="D73" s="6" t="n">
        <v>3368797</v>
      </c>
      <c r="E73" s="6" t="n">
        <v>3354183</v>
      </c>
      <c r="F73" s="6" t="n">
        <v>2071606</v>
      </c>
    </row>
    <row r="74">
      <c r="A74" s="4" t="inlineStr">
        <is>
          <t>Non-PEO NEO [Member] | Equity Awards Granted in Prior Years, Vested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Pay vs Performance Disclosure [Table]</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Adjustment to Compensation Amount, Equity Awards</t>
        </is>
      </c>
      <c r="B76" s="4" t="inlineStr">
        <is>
          <t xml:space="preserve"> </t>
        </is>
      </c>
      <c r="C76" s="4" t="inlineStr">
        <is>
          <t xml:space="preserve"> </t>
        </is>
      </c>
      <c r="D76" s="6" t="n">
        <v>-499989</v>
      </c>
      <c r="E76" s="6" t="n">
        <v>1177293</v>
      </c>
      <c r="F76" s="6" t="n">
        <v>6068</v>
      </c>
    </row>
    <row r="77">
      <c r="A77" s="4" t="inlineStr">
        <is>
          <t>Non-PEO NEO [Member] | Equity Awards Grants in Prior Years, Unvested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Pay vs Performance Disclosure [Table]</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Adjustment to Compensation Amount, Equity Awards</t>
        </is>
      </c>
      <c r="B79" s="4" t="inlineStr">
        <is>
          <t xml:space="preserve"> </t>
        </is>
      </c>
      <c r="C79" s="4" t="inlineStr">
        <is>
          <t xml:space="preserve"> </t>
        </is>
      </c>
      <c r="D79" s="6" t="n">
        <v>-1668590</v>
      </c>
      <c r="E79" s="6" t="n">
        <v>2320671</v>
      </c>
      <c r="F79" s="6" t="n">
        <v>127864</v>
      </c>
    </row>
    <row r="80">
      <c r="A80" s="4" t="inlineStr">
        <is>
          <t>Non-PEO NEO [Member] | Equity Awards Granted During the Year, Vested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Pay vs Performance Disclosure [Table]</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Adjustment to Compensation Amount, Equity Awards</t>
        </is>
      </c>
      <c r="B82" s="4" t="inlineStr">
        <is>
          <t xml:space="preserve"> </t>
        </is>
      </c>
      <c r="C82" s="4" t="inlineStr">
        <is>
          <t xml:space="preserve"> </t>
        </is>
      </c>
      <c r="D82" s="6" t="n">
        <v>1487576</v>
      </c>
      <c r="E82" s="5" t="n">
        <v>93981</v>
      </c>
      <c r="F82" s="5" t="n">
        <v>268699</v>
      </c>
    </row>
    <row r="83">
      <c r="A83" s="4" t="inlineStr">
        <is>
          <t>Non-PEO NEO [Member] | Equity Awards that Failed to Meet Vesting Conditions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Pay vs Performance Disclosure [Table]</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Adjustment to Compensation Amount, Equity Awards</t>
        </is>
      </c>
      <c r="B85" s="4" t="inlineStr">
        <is>
          <t xml:space="preserve"> </t>
        </is>
      </c>
      <c r="C85" s="4" t="inlineStr">
        <is>
          <t xml:space="preserve"> </t>
        </is>
      </c>
      <c r="D85" s="5" t="n">
        <v>-251529</v>
      </c>
      <c r="E85" s="4" t="inlineStr">
        <is>
          <t xml:space="preserve"> </t>
        </is>
      </c>
      <c r="F85" s="4" t="inlineStr">
        <is>
          <t xml:space="preserve"> </t>
        </is>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0T20:05:43Z</dcterms:created>
  <dcterms:modified xmlns:dcterms="http://purl.org/dc/terms/" xmlns:xsi="http://www.w3.org/2001/XMLSchema-instance" xsi:type="dcterms:W3CDTF">2023-04-20T20:05:43Z</dcterms:modified>
</cp:coreProperties>
</file>